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DITAS MEDICINE, INC.</t>
        </is>
      </c>
    </row>
    <row r="8">
      <c r="A8" s="4" t="inlineStr">
        <is>
          <t>Entity Central Index Key</t>
        </is>
      </c>
      <c r="B8" s="4" t="inlineStr">
        <is>
          <t>00016506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6" customWidth="1" min="6" max="6"/>
  </cols>
  <sheetData>
    <row r="1">
      <c r="A1" s="1" t="inlineStr">
        <is>
          <t>Pay vs Performance Disclosure - USD ($)</t>
        </is>
      </c>
      <c r="B1" s="2" t="inlineStr">
        <is>
          <t>12 Months Ended</t>
        </is>
      </c>
      <c r="E1" s="2" t="inlineStr">
        <is>
          <t>16 Months Ended</t>
        </is>
      </c>
      <c r="F1" s="2" t="inlineStr">
        <is>
          <t>31 Months Ended</t>
        </is>
      </c>
    </row>
    <row r="2">
      <c r="B2" s="2" t="inlineStr">
        <is>
          <t>Dec. 31, 2024</t>
        </is>
      </c>
      <c r="C2" s="2" t="inlineStr">
        <is>
          <t>Dec. 31, 2023</t>
        </is>
      </c>
      <c r="D2" s="2" t="inlineStr">
        <is>
          <t>Dec. 31, 2022</t>
        </is>
      </c>
      <c r="E2" s="2" t="inlineStr">
        <is>
          <t>May 31, 2022</t>
        </is>
      </c>
      <c r="F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SCT Total Compensation Compensation Average Average Value of Initial Fixed $100 Net Loss Editas Total 2024 5,126,868 — (3,071,419) — 1,315,361 (573,093) 4.21 (237,093) 2023 2,392,309 — 3,764,809 — 1,555,391 1,575,614 34.21 (153,219) 2022 9,058,900 1,050,963 6,493,262 (2,912,999) 2,880,375 888,434 29.96 (220,432)</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Gilmore O’Neill was appointed chief executive officer effective June 1, 2022. James Mullen served as chief executive officer from February 15, 2021 to June 1, 2022.  The dollar amounts reported represent the average of the amounts reported for our NEOs as a group (excluding the PEOs) in the “Total” column of the Summary Compensation Table in each applicable year. For 2024, the non-PEO NEOs were Erick Lucera and Baisong Mei. For 2023, the non-PEO NEOs were Erick Lucera, Linda C. Burkly, Baisong Mei, Michelle Robertson, and Bruce Eaton. For 2022, the non-PEO NEOs were Michelle Robertson, Mark Shearman, Bruce Eaton, and Baisong Mei.</t>
        </is>
      </c>
      <c r="C5" s="4" t="inlineStr">
        <is>
          <t xml:space="preserve"> </t>
        </is>
      </c>
      <c r="D5" s="4" t="inlineStr">
        <is>
          <t xml:space="preserve"> </t>
        </is>
      </c>
      <c r="E5" s="4" t="inlineStr">
        <is>
          <t xml:space="preserve"> </t>
        </is>
      </c>
      <c r="F5" s="4" t="inlineStr">
        <is>
          <t xml:space="preserve"> </t>
        </is>
      </c>
    </row>
    <row r="6">
      <c r="A6" s="4" t="inlineStr">
        <is>
          <t>Adjustment To PEO Compensation, Footnote</t>
        </is>
      </c>
      <c r="B6" s="4" t="inlineStr">
        <is>
          <t>The dollar amounts reported represent the amount of CAP to the PEO computed in accordance with Item 402(v) of Regulation S-K. The dollar amounts do not reflect the actual amount of compensation earned by or paid to any PEO during the applicable year. In accordance with the requirements of Item 402(v) of Regulation S-K, the following adjustments were made to PEO total compensation for each year to determine the CAP: PEO Summary Compensation Total to CAP Reconciliation Year PEO SCT SCT Equity Award Adjustments($)(ii) Compensation Actually 2024 Gilmore O’Neill 5,126,868 4,010,582 (4,187,705) (3,071,419) 2023 Gilmore O’Neill 2,392,309 1,351,390 2,723,890 3,764,809 2022 Gilmore O’Neill 9,058,900 8,495,057 5,929,419 6,493,262 2022 James Mullen 1,050,963 — (3,963,962) (2,912,999) (i) The amounts included in this column are the amounts reported in the “Stock Awards” and “Option Awards” columns of the Summary Compensation Table for each applicable year. (ii) The equity award adjustments for each applicable year were calculated in accordance with the methodology required by Item 402(v) of Regulation S-K. The amounts added or deducted in calculating the equity award adjustments are provided in the table below: Equity Award Adjustments Year PEO Year-End Fair Value of Awards Granted During Applicable Year That Remain Outstanding and Unvested as of Year-End($) Change in Fair Value as of Year- End of any Prior-Year Awards that Remain Outstanding and Unvested as of Year- End($) Fair Value as of the Vesting Date of Awards Granted and Vested During the Applicable Year($) Change in Fair Value as of the Vesting Date of any Prior-Year Awards that Vested During Applicable Year($) Fair Value at Prior-Year-End of any Prior- Year Awards that Failed to Meet Applicable Vesting Conditions During the Applicable Year($) Total Equity 2024 Gilmore O’Neill 273,351 (3,511,297) 170,662 (1,120,421) — (4,187,705) 2023 Gilmore O’Neill 1,355,969 1,115,369 158,944 93,608 — 2,723,890 2022 Gilmore O’Neill 5,929,419 — — — — 5,929,419 2022 James Mullen — (1,881,816) — (1,113,655) 968,491 (3,963,962)</t>
        </is>
      </c>
      <c r="C6" s="4" t="inlineStr">
        <is>
          <t xml:space="preserve"> </t>
        </is>
      </c>
      <c r="D6" s="4" t="inlineStr">
        <is>
          <t xml:space="preserve"> </t>
        </is>
      </c>
      <c r="E6" s="4" t="inlineStr">
        <is>
          <t xml:space="preserve"> </t>
        </is>
      </c>
      <c r="F6" s="4" t="inlineStr">
        <is>
          <t xml:space="preserve"> </t>
        </is>
      </c>
    </row>
    <row r="7">
      <c r="A7" s="4" t="inlineStr">
        <is>
          <t>Non-PEO NEO Average Total Compensation Amount</t>
        </is>
      </c>
      <c r="B7" s="5" t="n">
        <v>1315361</v>
      </c>
      <c r="C7" s="5" t="n">
        <v>1555391</v>
      </c>
      <c r="D7" s="5" t="n">
        <v>2880375</v>
      </c>
      <c r="E7" s="4" t="inlineStr">
        <is>
          <t xml:space="preserve"> </t>
        </is>
      </c>
      <c r="F7" s="4" t="inlineStr">
        <is>
          <t xml:space="preserve"> </t>
        </is>
      </c>
    </row>
    <row r="8">
      <c r="A8" s="4" t="inlineStr">
        <is>
          <t>Non-PEO NEO Average Compensation Actually Paid Amount</t>
        </is>
      </c>
      <c r="B8" s="5" t="n">
        <v>-573093</v>
      </c>
      <c r="C8" s="6" t="n">
        <v>1575614</v>
      </c>
      <c r="D8" s="6" t="n">
        <v>888434</v>
      </c>
      <c r="E8" s="4" t="inlineStr">
        <is>
          <t xml:space="preserve"> </t>
        </is>
      </c>
      <c r="F8" s="4" t="inlineStr">
        <is>
          <t xml:space="preserve"> </t>
        </is>
      </c>
    </row>
    <row r="9">
      <c r="A9" s="4" t="inlineStr">
        <is>
          <t>Adjustment to Non-PEO NEO Compensation Footnote</t>
        </is>
      </c>
      <c r="B9" s="4" t="inlineStr">
        <is>
          <t xml:space="preserve">The dollar amounts reported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Average Non-PEO NEO Summary Compensation Total to CAP Reconciliation Year Average SCT Total for Average Average Average 2024 1,315,361 580,531 (1,307,923) (573,093) 2023 1,555,391 1,023,385 1,043,608 1,575,614 2022 2,880,375 2,247,995 256,054 888,434 (i) The amounts added or deducted in calculating the total average equity award adjustments are provided in the table below: Equity Award Adjustments Year Average Year-End Fair Value of Awards Granted During Applicable Year That Remain Outstanding and Unvested as of Year-End($) Average Change in Fair Value as of Year-End of any Prior-Year Awards that Remain Outstanding and Unvested as of Year-End($) Average Fair Value as of the Vesting Date of Awards Granted and Vested During the Applicable Year($) Average Change in Fair Value as of the Vesting Date of any Prior-Year Awards that Vested During Applicable Year($) Average Fair Value at Prior-Year-End of any Prior-Year Awards that Failed to Meet Applicable Vesting Conditions During the Applicable Year($) Total Average 2024 173,603 (1,155,110) 56,322 (382,738) — (1,307,923) 2023 926,961 99,157 30,033 (12,543) — 1,043,608 2022 950,131 (531,038) 164,771 (327,810) — 256,054 </t>
        </is>
      </c>
      <c r="C9" s="4" t="inlineStr">
        <is>
          <t xml:space="preserve"> </t>
        </is>
      </c>
      <c r="D9" s="4" t="inlineStr">
        <is>
          <t xml:space="preserve"> </t>
        </is>
      </c>
      <c r="E9" s="4" t="inlineStr">
        <is>
          <t xml:space="preserve"> </t>
        </is>
      </c>
      <c r="F9" s="4" t="inlineStr">
        <is>
          <t xml:space="preserve"> </t>
        </is>
      </c>
    </row>
    <row r="10">
      <c r="A10" s="4" t="inlineStr">
        <is>
          <t>Compensation Actually Paid vs. Total Shareholder Return</t>
        </is>
      </c>
      <c r="B10" s="4" t="inlineStr">
        <is>
          <t xml:space="preserve">CAP and Cumulative TSR </t>
        </is>
      </c>
      <c r="C10" s="4" t="inlineStr">
        <is>
          <t xml:space="preserve"> </t>
        </is>
      </c>
      <c r="D10" s="4" t="inlineStr">
        <is>
          <t xml:space="preserve"> </t>
        </is>
      </c>
      <c r="E10" s="4" t="inlineStr">
        <is>
          <t xml:space="preserve"> </t>
        </is>
      </c>
      <c r="F10" s="4" t="inlineStr">
        <is>
          <t xml:space="preserve"> </t>
        </is>
      </c>
    </row>
    <row r="11">
      <c r="A11" s="4" t="inlineStr">
        <is>
          <t>Compensation Actually Paid vs. Net Income</t>
        </is>
      </c>
      <c r="B11" s="4" t="inlineStr">
        <is>
          <t>CAP and Net Income (Loss)</t>
        </is>
      </c>
      <c r="C11" s="4" t="inlineStr">
        <is>
          <t xml:space="preserve"> </t>
        </is>
      </c>
      <c r="D11" s="4" t="inlineStr">
        <is>
          <t xml:space="preserve"> </t>
        </is>
      </c>
      <c r="E11" s="4" t="inlineStr">
        <is>
          <t xml:space="preserve"> </t>
        </is>
      </c>
      <c r="F11" s="4" t="inlineStr">
        <is>
          <t xml:space="preserve"> </t>
        </is>
      </c>
    </row>
    <row r="12">
      <c r="A12" s="4" t="inlineStr">
        <is>
          <t>Tabular List, Table</t>
        </is>
      </c>
      <c r="B12" s="4" t="inlineStr">
        <is>
          <t>Editas’ cumulative TSR; and •</t>
        </is>
      </c>
      <c r="C12" s="4" t="inlineStr">
        <is>
          <t xml:space="preserve"> </t>
        </is>
      </c>
      <c r="D12" s="4" t="inlineStr">
        <is>
          <t xml:space="preserve"> </t>
        </is>
      </c>
      <c r="E12" s="4" t="inlineStr">
        <is>
          <t xml:space="preserve"> </t>
        </is>
      </c>
      <c r="F12" s="4" t="inlineStr">
        <is>
          <t xml:space="preserve"> </t>
        </is>
      </c>
    </row>
    <row r="13">
      <c r="A13" s="4" t="inlineStr">
        <is>
          <t>Total Shareholder Return Amount</t>
        </is>
      </c>
      <c r="B13" s="7" t="n">
        <v>4.21</v>
      </c>
      <c r="C13" s="8" t="n">
        <v>34.21</v>
      </c>
      <c r="D13" s="8" t="n">
        <v>29.96</v>
      </c>
      <c r="E13" s="4" t="inlineStr">
        <is>
          <t xml:space="preserve"> </t>
        </is>
      </c>
      <c r="F13" s="4" t="inlineStr">
        <is>
          <t xml:space="preserve"> </t>
        </is>
      </c>
    </row>
    <row r="14">
      <c r="A14" s="4" t="inlineStr">
        <is>
          <t>Net Income (Loss)</t>
        </is>
      </c>
      <c r="B14" s="5" t="n">
        <v>-237093000</v>
      </c>
      <c r="C14" s="6" t="n">
        <v>-153219000</v>
      </c>
      <c r="D14" s="6" t="n">
        <v>-220432000</v>
      </c>
      <c r="E14" s="4" t="inlineStr">
        <is>
          <t xml:space="preserve"> </t>
        </is>
      </c>
      <c r="F14" s="4" t="inlineStr">
        <is>
          <t xml:space="preserve"> </t>
        </is>
      </c>
    </row>
    <row r="15">
      <c r="A15" s="4" t="inlineStr">
        <is>
          <t>Additional 402(v) Disclosure</t>
        </is>
      </c>
      <c r="B15" s="4" t="inlineStr">
        <is>
          <t>Reflects the cumulative total shareholder return at the end of the identified year, assuming $100 was invested after the market closed on December 31, 2021 in our common stock, and assuming reinvestment of dividends, if any. Analysis of the Information Presented in the Pay Versus Performance Table We describe the relationships between CAP and our cumulative TSR and net loss below. We currently do not use financial performance measures, including our cumulative TSR or our net loss in our compensation program or for comparison to any corporate goals. Instead, our compensation program is designed primarily to advance our product development pipeline and preclinical and clinical programs, thereby driving long-term stockholder value. For example, our 2024 annual performance-based cash bonus program included goals relating to the advancement of our former reni-cel clinical program, the development of our in vivo drug discovery pipeline, and value creation through business development. See “Overview of Executive Compensation” for a detailed description of our compensation program. We believe that using these non-financial performance metrics best incentivizes our executive management and strengthens our alignment with our pay for performance compensation philosophy, while focusing on our long-term sustainable growth. Changes in PEO and NEOs Our chief executive officers and NEOs have changed over the periods reflected in the Pay Versus Performance Table, making year-to-year comparisons of CAP difficult. James Mullen served as our chief executive officer from February 2021 until June 2022, at which time he transitioned to executive chair of our Board and Dr. O’Neill became our chief executive officer. Similarly, we have experienced changes in our other NEOs over the applicable periods, as we conducted a strategic reprioritization in early 2023 to focus on hemoglobinopathies and in vivo gene editing and in December 2024 announced the transition to a fully in vivo company and the discontinuation of our reni-cel program. In connection with the appointments of new NEOs over the periods, we enter into offer letters pursuant to which we grant the new officers certain new hire equity awards that can impact the ability to compare CAP year-to-year. Components of Compensation Actually Paid that Vary with Performance The components of CAP that vary with performance each year are: our annual incentive payouts, the fair value of long-term incentive awards granted in each year and the change in fair value of equity awards during the year. The decisions regarding our annual incentive payouts and our long-term incentive awards are described in our proxy statements for the applicable year, including this Proxy Statement. The addition of the change in fair value of equity awards during the year is the most significant performance-related difference between CAP and the totals reported in the Summary Compensation Table. The change in fair value of equity awards during the year varies with our annual share price appreciation and performance against our outstanding PSU goals. Pay versus Performance: Graphical Descriptions The illustrations below provide a graphical description of CAP (as calculated in accordance with the SEC rules) and the following measures: • Editas’ cumulative TSR; and • Editas’ net loss. For purposes of reflecting CAP in these charts, we have aggregated the compensation of the PEOs in each year where there was more than one PEO for such year.</t>
        </is>
      </c>
      <c r="C15" s="4" t="inlineStr">
        <is>
          <t xml:space="preserve"> </t>
        </is>
      </c>
      <c r="D15" s="4" t="inlineStr">
        <is>
          <t xml:space="preserve"> </t>
        </is>
      </c>
      <c r="E15" s="4" t="inlineStr">
        <is>
          <t xml:space="preserve"> </t>
        </is>
      </c>
      <c r="F15" s="4" t="inlineStr">
        <is>
          <t xml:space="preserve"> </t>
        </is>
      </c>
    </row>
    <row r="16">
      <c r="A16" s="4" t="inlineStr">
        <is>
          <t>Measure::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ame</t>
        </is>
      </c>
      <c r="B18" s="4" t="inlineStr">
        <is>
          <t>cumulative TSR</t>
        </is>
      </c>
      <c r="C18" s="4" t="inlineStr">
        <is>
          <t xml:space="preserve"> </t>
        </is>
      </c>
      <c r="D18" s="4" t="inlineStr">
        <is>
          <t xml:space="preserve"> </t>
        </is>
      </c>
      <c r="E18" s="4" t="inlineStr">
        <is>
          <t xml:space="preserve"> </t>
        </is>
      </c>
      <c r="F18" s="4" t="inlineStr">
        <is>
          <t xml:space="preserve"> </t>
        </is>
      </c>
    </row>
    <row r="19">
      <c r="A19" s="4" t="inlineStr">
        <is>
          <t>Measure::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t>
        </is>
      </c>
      <c r="B21" s="4" t="inlineStr">
        <is>
          <t>net loss</t>
        </is>
      </c>
      <c r="C21" s="4" t="inlineStr">
        <is>
          <t xml:space="preserve"> </t>
        </is>
      </c>
      <c r="D21" s="4" t="inlineStr">
        <is>
          <t xml:space="preserve"> </t>
        </is>
      </c>
      <c r="E21" s="4" t="inlineStr">
        <is>
          <t xml:space="preserve"> </t>
        </is>
      </c>
      <c r="F21" s="4" t="inlineStr">
        <is>
          <t xml:space="preserve"> </t>
        </is>
      </c>
    </row>
    <row r="22">
      <c r="A22" s="4" t="inlineStr">
        <is>
          <t>O'Neil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5" t="n">
        <v>5126868</v>
      </c>
      <c r="C24" s="6" t="n">
        <v>2392309</v>
      </c>
      <c r="D24" s="6" t="n">
        <v>9058900</v>
      </c>
      <c r="E24" s="4" t="inlineStr">
        <is>
          <t xml:space="preserve"> </t>
        </is>
      </c>
      <c r="F24" s="4" t="inlineStr">
        <is>
          <t xml:space="preserve"> </t>
        </is>
      </c>
    </row>
    <row r="25">
      <c r="A25" s="4" t="inlineStr">
        <is>
          <t>PEO Actually Paid Compensation Amount</t>
        </is>
      </c>
      <c r="B25" s="6" t="n">
        <v>-3071419</v>
      </c>
      <c r="C25" s="6" t="n">
        <v>3764809</v>
      </c>
      <c r="D25" s="6" t="n">
        <v>6493262</v>
      </c>
      <c r="E25" s="4" t="inlineStr">
        <is>
          <t xml:space="preserve"> </t>
        </is>
      </c>
      <c r="F25" s="4" t="inlineStr">
        <is>
          <t xml:space="preserve"> </t>
        </is>
      </c>
    </row>
    <row r="26">
      <c r="A26" s="4" t="inlineStr">
        <is>
          <t>PEO Name</t>
        </is>
      </c>
      <c r="B26" s="4" t="inlineStr">
        <is>
          <t xml:space="preserve"> </t>
        </is>
      </c>
      <c r="C26" s="4" t="inlineStr">
        <is>
          <t xml:space="preserve"> </t>
        </is>
      </c>
      <c r="D26" s="4" t="inlineStr">
        <is>
          <t xml:space="preserve"> </t>
        </is>
      </c>
      <c r="E26" s="4" t="inlineStr">
        <is>
          <t xml:space="preserve"> </t>
        </is>
      </c>
      <c r="F26" s="4" t="inlineStr">
        <is>
          <t>Gilmore O’Neill</t>
        </is>
      </c>
    </row>
    <row r="27">
      <c r="A27" s="4" t="inlineStr">
        <is>
          <t>Mulle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Total Compensation Amount</t>
        </is>
      </c>
      <c r="B29" s="4" t="inlineStr">
        <is>
          <t xml:space="preserve"> </t>
        </is>
      </c>
      <c r="C29" s="4" t="inlineStr">
        <is>
          <t xml:space="preserve"> </t>
        </is>
      </c>
      <c r="D29" s="6" t="n">
        <v>1050963</v>
      </c>
      <c r="E29" s="4" t="inlineStr">
        <is>
          <t xml:space="preserve"> </t>
        </is>
      </c>
      <c r="F29" s="4" t="inlineStr">
        <is>
          <t xml:space="preserve"> </t>
        </is>
      </c>
    </row>
    <row r="30">
      <c r="A30" s="4" t="inlineStr">
        <is>
          <t>PEO Actually Paid Compensation Amount</t>
        </is>
      </c>
      <c r="B30" s="4" t="inlineStr">
        <is>
          <t xml:space="preserve"> </t>
        </is>
      </c>
      <c r="C30" s="4" t="inlineStr">
        <is>
          <t xml:space="preserve"> </t>
        </is>
      </c>
      <c r="D30" s="6" t="n">
        <v>-2912999</v>
      </c>
      <c r="E30" s="4" t="inlineStr">
        <is>
          <t xml:space="preserve"> </t>
        </is>
      </c>
      <c r="F30" s="4" t="inlineStr">
        <is>
          <t xml:space="preserve"> </t>
        </is>
      </c>
    </row>
    <row r="31">
      <c r="A31" s="4" t="inlineStr">
        <is>
          <t>PEO Name</t>
        </is>
      </c>
      <c r="B31" s="4" t="inlineStr">
        <is>
          <t xml:space="preserve"> </t>
        </is>
      </c>
      <c r="C31" s="4" t="inlineStr">
        <is>
          <t xml:space="preserve"> </t>
        </is>
      </c>
      <c r="D31" s="4" t="inlineStr">
        <is>
          <t xml:space="preserve"> </t>
        </is>
      </c>
      <c r="E31" s="4" t="inlineStr">
        <is>
          <t>James Mullen</t>
        </is>
      </c>
      <c r="F31" s="4" t="inlineStr">
        <is>
          <t xml:space="preserve"> </t>
        </is>
      </c>
    </row>
    <row r="32">
      <c r="A32" s="4" t="inlineStr">
        <is>
          <t>PEO | O'Neill [Member]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4010582</v>
      </c>
      <c r="C34" s="6" t="n">
        <v>-1351390</v>
      </c>
      <c r="D34" s="6" t="n">
        <v>-8495057</v>
      </c>
      <c r="E34" s="4" t="inlineStr">
        <is>
          <t xml:space="preserve"> </t>
        </is>
      </c>
      <c r="F34" s="4" t="inlineStr">
        <is>
          <t xml:space="preserve"> </t>
        </is>
      </c>
    </row>
    <row r="35">
      <c r="A35" s="4" t="inlineStr">
        <is>
          <t>PEO | O'Neill [Member] | Equity Awards Adjustments, Excluding Value Reported in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4187705</v>
      </c>
      <c r="C37" s="6" t="n">
        <v>2723890</v>
      </c>
      <c r="D37" s="6" t="n">
        <v>5929419</v>
      </c>
      <c r="E37" s="4" t="inlineStr">
        <is>
          <t xml:space="preserve"> </t>
        </is>
      </c>
      <c r="F37" s="4" t="inlineStr">
        <is>
          <t xml:space="preserve"> </t>
        </is>
      </c>
    </row>
    <row r="38">
      <c r="A38" s="4" t="inlineStr">
        <is>
          <t>PEO | O'Neill [Member]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73351</v>
      </c>
      <c r="C40" s="6" t="n">
        <v>1355969</v>
      </c>
      <c r="D40" s="6" t="n">
        <v>5929419</v>
      </c>
      <c r="E40" s="4" t="inlineStr">
        <is>
          <t xml:space="preserve"> </t>
        </is>
      </c>
      <c r="F40" s="4" t="inlineStr">
        <is>
          <t xml:space="preserve"> </t>
        </is>
      </c>
    </row>
    <row r="41">
      <c r="A41" s="4" t="inlineStr">
        <is>
          <t>PEO | O'Neill [Member]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3511297</v>
      </c>
      <c r="C43" s="6" t="n">
        <v>1115369</v>
      </c>
      <c r="D43" s="6" t="n">
        <v>0</v>
      </c>
      <c r="E43" s="4" t="inlineStr">
        <is>
          <t xml:space="preserve"> </t>
        </is>
      </c>
      <c r="F43" s="4" t="inlineStr">
        <is>
          <t xml:space="preserve"> </t>
        </is>
      </c>
    </row>
    <row r="44">
      <c r="A44" s="4" t="inlineStr">
        <is>
          <t>PEO | O'Neill [Member]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70662</v>
      </c>
      <c r="C46" s="6" t="n">
        <v>158944</v>
      </c>
      <c r="D46" s="6" t="n">
        <v>0</v>
      </c>
      <c r="E46" s="4" t="inlineStr">
        <is>
          <t xml:space="preserve"> </t>
        </is>
      </c>
      <c r="F46" s="4" t="inlineStr">
        <is>
          <t xml:space="preserve"> </t>
        </is>
      </c>
    </row>
    <row r="47">
      <c r="A47" s="4" t="inlineStr">
        <is>
          <t>PEO | O'Neill [Member]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120421</v>
      </c>
      <c r="C49" s="6" t="n">
        <v>93608</v>
      </c>
      <c r="D49" s="6" t="n">
        <v>0</v>
      </c>
      <c r="E49" s="4" t="inlineStr">
        <is>
          <t xml:space="preserve"> </t>
        </is>
      </c>
      <c r="F49" s="4" t="inlineStr">
        <is>
          <t xml:space="preserve"> </t>
        </is>
      </c>
    </row>
    <row r="50">
      <c r="A50" s="4" t="inlineStr">
        <is>
          <t>PEO | O'Neill [Member]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6" t="n">
        <v>0</v>
      </c>
      <c r="D52" s="6" t="n">
        <v>0</v>
      </c>
      <c r="E52" s="4" t="inlineStr">
        <is>
          <t xml:space="preserve"> </t>
        </is>
      </c>
      <c r="F52" s="4" t="inlineStr">
        <is>
          <t xml:space="preserve"> </t>
        </is>
      </c>
    </row>
    <row r="53">
      <c r="A53" s="4" t="inlineStr">
        <is>
          <t>PEO | Mullen [Member]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4" t="inlineStr">
        <is>
          <t xml:space="preserve"> </t>
        </is>
      </c>
      <c r="F55" s="4" t="inlineStr">
        <is>
          <t xml:space="preserve"> </t>
        </is>
      </c>
    </row>
    <row r="56">
      <c r="A56" s="4" t="inlineStr">
        <is>
          <t>PEO | Mullen [Member] | Equity Awards Adjustments, Excluding Value Reported in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3963962</v>
      </c>
      <c r="E58" s="4" t="inlineStr">
        <is>
          <t xml:space="preserve"> </t>
        </is>
      </c>
      <c r="F58" s="4" t="inlineStr">
        <is>
          <t xml:space="preserve"> </t>
        </is>
      </c>
    </row>
    <row r="59">
      <c r="A59" s="4" t="inlineStr">
        <is>
          <t>PEO | Mullen [Member]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row>
    <row r="62">
      <c r="A62" s="4" t="inlineStr">
        <is>
          <t>PEO | Mullen [Member]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1881816</v>
      </c>
      <c r="E64" s="4" t="inlineStr">
        <is>
          <t xml:space="preserve"> </t>
        </is>
      </c>
      <c r="F64" s="4" t="inlineStr">
        <is>
          <t xml:space="preserve"> </t>
        </is>
      </c>
    </row>
    <row r="65">
      <c r="A65" s="4" t="inlineStr">
        <is>
          <t>PEO | Mullen [Member]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0</v>
      </c>
      <c r="E67" s="4" t="inlineStr">
        <is>
          <t xml:space="preserve"> </t>
        </is>
      </c>
      <c r="F67" s="4" t="inlineStr">
        <is>
          <t xml:space="preserve"> </t>
        </is>
      </c>
    </row>
    <row r="68">
      <c r="A68" s="4" t="inlineStr">
        <is>
          <t>PEO | Mullen [Member]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1113655</v>
      </c>
      <c r="E70" s="4" t="inlineStr">
        <is>
          <t xml:space="preserve"> </t>
        </is>
      </c>
      <c r="F70" s="4" t="inlineStr">
        <is>
          <t xml:space="preserve"> </t>
        </is>
      </c>
    </row>
    <row r="71">
      <c r="A71" s="4" t="inlineStr">
        <is>
          <t>PEO | Mullen [Member]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968491</v>
      </c>
      <c r="E73" s="4" t="inlineStr">
        <is>
          <t xml:space="preserve"> </t>
        </is>
      </c>
      <c r="F73" s="4" t="inlineStr">
        <is>
          <t xml:space="preserve"> </t>
        </is>
      </c>
    </row>
    <row r="74">
      <c r="A74" s="4" t="inlineStr">
        <is>
          <t>Non-PEO NEO | Aggregate Grant Date Fair Value of Equity Award Amounts Reported in Summary Compensation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580531</v>
      </c>
      <c r="C76" s="6" t="n">
        <v>-1023385</v>
      </c>
      <c r="D76" s="6" t="n">
        <v>-2247995</v>
      </c>
      <c r="E76" s="4" t="inlineStr">
        <is>
          <t xml:space="preserve"> </t>
        </is>
      </c>
      <c r="F76" s="4" t="inlineStr">
        <is>
          <t xml:space="preserve"> </t>
        </is>
      </c>
    </row>
    <row r="77">
      <c r="A77" s="4" t="inlineStr">
        <is>
          <t>Non-PEO NEO | Equity Awards Adjustments, Excluding Value Reported in Compensation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307923</v>
      </c>
      <c r="C79" s="6" t="n">
        <v>1043608</v>
      </c>
      <c r="D79" s="6" t="n">
        <v>256054</v>
      </c>
      <c r="E79" s="4" t="inlineStr">
        <is>
          <t xml:space="preserve"> </t>
        </is>
      </c>
      <c r="F79" s="4" t="inlineStr">
        <is>
          <t xml:space="preserve"> </t>
        </is>
      </c>
    </row>
    <row r="80">
      <c r="A80" s="4" t="inlineStr">
        <is>
          <t>Non-PEO NEO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173603</v>
      </c>
      <c r="C82" s="6" t="n">
        <v>926961</v>
      </c>
      <c r="D82" s="6" t="n">
        <v>950131</v>
      </c>
      <c r="E82" s="4" t="inlineStr">
        <is>
          <t xml:space="preserve"> </t>
        </is>
      </c>
      <c r="F82" s="4" t="inlineStr">
        <is>
          <t xml:space="preserve"> </t>
        </is>
      </c>
    </row>
    <row r="83">
      <c r="A83" s="4" t="inlineStr">
        <is>
          <t>Non-PEO NEO | Year-over-Year Change in Fair Value of Equity Awards Granted in Prior Years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1155110</v>
      </c>
      <c r="C85" s="6" t="n">
        <v>99157</v>
      </c>
      <c r="D85" s="6" t="n">
        <v>-531038</v>
      </c>
      <c r="E85" s="4" t="inlineStr">
        <is>
          <t xml:space="preserve"> </t>
        </is>
      </c>
      <c r="F85" s="4" t="inlineStr">
        <is>
          <t xml:space="preserve"> </t>
        </is>
      </c>
    </row>
    <row r="86">
      <c r="A86" s="4" t="inlineStr">
        <is>
          <t>Non-PEO NEO | Vesting Date Fair Value of Equity Awards Granted and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56322</v>
      </c>
      <c r="C88" s="6" t="n">
        <v>30033</v>
      </c>
      <c r="D88" s="6" t="n">
        <v>164771</v>
      </c>
      <c r="E88" s="4" t="inlineStr">
        <is>
          <t xml:space="preserve"> </t>
        </is>
      </c>
      <c r="F88" s="4" t="inlineStr">
        <is>
          <t xml:space="preserve"> </t>
        </is>
      </c>
    </row>
    <row r="89">
      <c r="A89" s="4" t="inlineStr">
        <is>
          <t>Non-PEO NEO | Change in Fair Value as of Vesting Date of Prior Year Equity Awards Vested in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382738</v>
      </c>
      <c r="C91" s="6" t="n">
        <v>-12543</v>
      </c>
      <c r="D91" s="6" t="n">
        <v>-327810</v>
      </c>
      <c r="E91" s="4" t="inlineStr">
        <is>
          <t xml:space="preserve"> </t>
        </is>
      </c>
      <c r="F91" s="4" t="inlineStr">
        <is>
          <t xml:space="preserve"> </t>
        </is>
      </c>
    </row>
    <row r="92">
      <c r="A92" s="4" t="inlineStr">
        <is>
          <t>Non-PEO NEO | Prior Year End Fair Value of Equity Awards Granted in Any Prior Year that Fail to Meet Applicable Vesting Conditions During Covered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5" t="n">
        <v>0</v>
      </c>
      <c r="C94" s="5" t="n">
        <v>0</v>
      </c>
      <c r="D94" s="5" t="n">
        <v>0</v>
      </c>
      <c r="E94" s="4" t="inlineStr">
        <is>
          <t xml:space="preserve"> </t>
        </is>
      </c>
      <c r="F9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We grant stock options to our employees and directors on an annual basis. We also grant stock options to individuals upon hire, and may do so for promotion or for retention purposes. We currently do not grant stock appreciation rights or similar option-like instruments. During the last fiscal year, none of the Board, the Compensation Committee nor our chief executive officer took material nonpublic information into account when determining the timing or terms of stock options. Stock options are not granted in anticipation of the release of material nonpublic information, and the release of material nonpublic information is not timed on the grant dates of such stock options. We have not timed the disclosure of material nonpublic information for the purpose of affecting the value of executive compensation. While we do not have any policy or obligation that requires us to grant annual stock options to employees on specified dates, annual stock option grants to our officers are typically approved by the Board of the Compensation Committee in February with an effective date following the second business day after the issuance of our earnings release for the last completed fiscal year. Annual stock option grants to employees other than officers are typically made by our chief executive officer on the same effective date pursuant to delegated authority under our 2015 Stock Incentive Plan. Pursuant to our non-employee director compensation program, our annual stock option grants to directors are made automatically and without the need for further Board action on the first Board meeting held after each annual meeting of stockholders. New hire stock option grants to employees, other than our officers, are made by our chief executive officer pursuant to delegated authority under the 2015 Plan effective as of the second Friday of the month following the month of the employee’s start date. New hire stock option grants to our officers are made by the Compensation Committee in connection with the effective date of hire of the new officer. Pursuant to our non-employee director compensation program, new directors receive stock option grants effective on the date of their initial election to the Board automatically and without the need for further Board action. </t>
        </is>
      </c>
    </row>
    <row r="5">
      <c r="A5" s="4" t="inlineStr">
        <is>
          <t>Award Timing Method</t>
        </is>
      </c>
      <c r="B5" s="4" t="inlineStr">
        <is>
          <t>While we do not have any policy or obligation that requires us to grant annual stock options to employees on specified dates, annual stock option grants to our officers are typically approved by the Board of the Compensation Committee in February with an effective date following the second business day after the issuance of our earnings release for the last completed fiscal year. Annual stock option grants to employees other than officers are typically made by our chief executive officer on the same effective date pursuant to delegated authority under our 2015 Stock Incentive Plan. Pursuant to our non-employee director compensation program, our annual stock option grants to directors are made automatically and without the need for further Board action on the first Board meeting held after each annual meeting of stockholder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Stock options are not granted in anticipation of the release of material nonpublic information, and the release of material nonpublic information is not timed on the grant dates of such stock options.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38:44Z</dcterms:created>
  <dcterms:modified xmlns:dcterms="http://purl.org/dc/terms/" xmlns:xsi="http://www.w3.org/2001/XMLSchema-instance" xsi:type="dcterms:W3CDTF">2025-04-04T20:38:45Z</dcterms:modified>
</cp:coreProperties>
</file>